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Logan Capital Broad Innovative Growt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gan Capital Broad Innovative Growth ETF</t>
        </is>
      </c>
    </row>
    <row r="13">
      <c r="A13" s="4" t="inlineStr">
        <is>
          <t>Class Name</t>
        </is>
      </c>
      <c r="B13" s="4" t="inlineStr">
        <is>
          <t>Logan Capital Broad Innovative Growth ETF</t>
        </is>
      </c>
    </row>
    <row r="14">
      <c r="A14" s="4" t="inlineStr">
        <is>
          <t>Trading Symbol</t>
        </is>
      </c>
      <c r="B14" s="4" t="inlineStr">
        <is>
          <t>LCLG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Logan Capital Broad Innovative Growth ETF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logancapitalfunds.com/regulatory-info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logancapitalfunds.com/regulatory-info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Logan Capital Broad Innovative Growth ETF
$49
0.91%</t>
        </is>
      </c>
    </row>
    <row r="22">
      <c r="A22" s="4" t="inlineStr">
        <is>
          <t>Expenses Paid, Amount</t>
        </is>
      </c>
      <c r="B22" s="5" t="n">
        <v>49</v>
      </c>
    </row>
    <row r="23">
      <c r="A23" s="4" t="inlineStr">
        <is>
          <t>Expense Ratio, Percent</t>
        </is>
      </c>
      <c r="B23" s="6" t="n">
        <v>0.0091</v>
      </c>
    </row>
    <row r="24">
      <c r="A24" s="4" t="inlineStr">
        <is>
          <t>Updated Performance Information Location [Text Block]</t>
        </is>
      </c>
      <c r="B24" s="4" t="inlineStr">
        <is>
          <t>Visit https://logancapitalfunds.com/regulatory-info for more recent performance information.</t>
        </is>
      </c>
    </row>
    <row r="25">
      <c r="A25" s="4" t="inlineStr">
        <is>
          <t>Net Assets</t>
        </is>
      </c>
      <c r="B25" s="5" t="n">
        <v>70220042</v>
      </c>
    </row>
    <row r="26">
      <c r="A26" s="4" t="inlineStr">
        <is>
          <t>Holdings Count | $ / shares</t>
        </is>
      </c>
      <c r="B26" s="7" t="n">
        <v>58</v>
      </c>
    </row>
    <row r="27">
      <c r="A27" s="4" t="inlineStr">
        <is>
          <t>Investment Company Portfolio Turnover</t>
        </is>
      </c>
      <c r="B27" s="8" t="n">
        <v>0.01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)
Net Assets
$70,220,042
Number of Holdings
58
Portfolio Turnover
1%</t>
        </is>
      </c>
    </row>
    <row r="29">
      <c r="A29" s="4" t="inlineStr">
        <is>
          <t>Holdings [Text Block]</t>
        </is>
      </c>
      <c r="B29" s="4" t="inlineStr">
        <is>
          <t>Top 10 Issuers  
(%)
Netflix, Inc.
5.0%
Apple, Inc.
4.9%
MasterCard, Inc.
4.7%
Alphabet, Inc.
4.6%
Broadcom, Inc.
4.3%
Amphenol Corp.
4.3%
Amazon.com, Inc.
4.2%
KLA Corp.
4.2%
Meta Platforms, Inc.
4.2%
AppLovin Corp.
3.2%
Top Sectors
(%)
Information Technology
27.8%
Consumer Discretionary
20.7%
Communication Services
17.0%
Industrials
16.5%
Financials
6.9%
Health Care
5.8%
Materials
2.5%
Consumer Staples
1.9%
Cash &amp; Other
0.9%</t>
        </is>
      </c>
    </row>
    <row r="30">
      <c r="A30" s="4" t="inlineStr">
        <is>
          <t>Updated Prospectus Web Address</t>
        </is>
      </c>
      <c r="B30" s="4" t="inlineStr">
        <is>
          <t>https://logancapitalfunds.com/regulatory-info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Logan Capital Broad Innovative Growth ETF | Netflix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Logan Capital Broad Innovative Growth ETF | Appl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9</v>
      </c>
    </row>
    <row r="8">
      <c r="A8" s="4" t="inlineStr">
        <is>
          <t>Logan Capital Broad Innovative Growth ETF | MasterCard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Logan Capital Broad Innovative Growth ETF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Logan Capital Broad Innovative Growth ETF | Broad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Logan Capital Broad Innovative Growth ETF | Amphenol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Logan Capital Broad Innovative Growth ETF | Amazon.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Logan Capital Broad Innovative Growth ETF | KLA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Logan Capital Broad Innovative Growth ETF | Meta Platform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2</v>
      </c>
    </row>
    <row r="29">
      <c r="A29" s="4" t="inlineStr">
        <is>
          <t>Logan Capital Broad Innovative Growth ETF | AppLovin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Logan Capital Broad Innovative Growth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8</v>
      </c>
    </row>
    <row r="35">
      <c r="A35" s="4" t="inlineStr">
        <is>
          <t>Logan Capital Broad Innovative Growth ETF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7</v>
      </c>
    </row>
    <row r="38">
      <c r="A38" s="4" t="inlineStr">
        <is>
          <t>Logan Capital Broad Innovative Growth ETF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7</v>
      </c>
    </row>
    <row r="41">
      <c r="A41" s="4" t="inlineStr">
        <is>
          <t>Logan Capital Broad Innovative Growth ETF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5</v>
      </c>
    </row>
    <row r="44">
      <c r="A44" s="4" t="inlineStr">
        <is>
          <t>Logan Capital Broad Innovative Growth ETF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900000000000001</v>
      </c>
    </row>
    <row r="47">
      <c r="A47" s="4" t="inlineStr">
        <is>
          <t>Logan Capital Broad Innovative Growth ETF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8</v>
      </c>
    </row>
    <row r="50">
      <c r="A50" s="4" t="inlineStr">
        <is>
          <t>Logan Capital Broad Innovative Growth ETF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5</v>
      </c>
    </row>
    <row r="53">
      <c r="A53" s="4" t="inlineStr">
        <is>
          <t>Logan Capital Broad Innovative Growth ETF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9</v>
      </c>
    </row>
    <row r="56">
      <c r="A56" s="4" t="inlineStr">
        <is>
          <t>Logan Capital Broad Innovative Growth ETF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19:22Z</dcterms:created>
  <dcterms:modified xmlns:dcterms="http://purl.org/dc/terms/" xmlns:xsi="http://www.w3.org/2001/XMLSchema-instance" xsi:type="dcterms:W3CDTF">2025-01-10T11:19:22Z</dcterms:modified>
</cp:coreProperties>
</file>